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PAN COMPANY</t>
        </is>
      </c>
    </row>
    <row r="8">
      <c r="A8" s="4" t="inlineStr">
        <is>
          <t>Entity Central Index Key</t>
        </is>
      </c>
      <c r="B8" s="4" t="inlineStr">
        <is>
          <t>00000940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As required by Item 402(v) of Regulation S-K, man
Year Summary Compensation Summary Compensation Average Non-PEO Average Non-PEO Value of Initial Fixed Net Adjusted
Total Peer Group
2022 $ 4,959,346 $ 5,118,772 $ 4,745,670 $ 243,286 $ 1,622,615 $ 1,470,109 $ 108 $ 130 $ 147.2 $ 153.5
2021 N/A $ 0 $ 5,380,963 $ 5,838,352 $ 1,556,535 $ 1,666,269 $ 124 $ 116 $ 137.8 $ 143.5
2020 N/A $ 0 $ 6,330,645 $ 8,750,899 $ 1,705,840 $ 2,223,882 $ 118 $ 116 $ 126.8 $ 132.0
(1) The first PEO listed for 2022 is Scott R. Behrens and the second PEO listed is F. Quinn Stepan, Jr. For 2020 and 2021, F. Quinn Stepan Jr. was the PEO and is designated second PEO. Our other NEOs for the covered years were as follows:
2020 2021 2022
Luis E. Rojo Luis E. Rojo Luis E. Rojo
Arthur W. Mergner Arthur W. Mergner Arthur W. Mergner
David G. Kabbes David G. Kabbes
Sean T. Moriarty Sean T. Moriarty
Scott Behrens Scott Behrens
(2) The following adjustments relating to equity awards were made to total compensation for each year to determine CAP: First Principal Executive Officer
Year Value of Year End Change in Fair Value Value of Value of Total Equity
2022 ($ 2,952,744 ) $ 3,079,647 ($ 99,162 ) $ 254,282 ($ 122,597 ) $ 0 $ 159,426 Second Principal Executive Officer
Year Value of Year End Change in Fair Value of Value of Value of Total Equity
2022 ($ 3,404,376 ) $ 1,124,237 $ 0 $ 3,490,142 $ 0 ($ 5,712,387 ) ($ 4,502,384 )
2021 ($ 3,356,522 ) $ 2,572,610 $ 164,043 $ 620,579 $ 456,680 $ 0 $ 457,389
2020 ($ 2,957,760 ) $ 3,868,012 $ 511,603 $ 865,593 $ 419,842 $ 0 $ 2,707,289 Average Non-PEO
Year Value of Year End Change in Fair Value of Value of Total Equity
2022 ($ 658,388 ) $ 562,813 ($ 60,683 ) $ 113,369 ($ 109,616 ) $ 0 ($ 152,506 )
2021 ($ 728,076 ) $ 563,506 $ 27,728 $ 134,632 $ 111,944 $ 0 $ 109,734
2020 ($ 566,920 ) $ 742,846 $ 141,293 $ 165,913 $ 62,658 $ 0 $ 545,790
The valuation methodologies used to calculate fair values for each measurement date do not materially differ from those used at the time of grant of each respective award.
(3) The following adjustments relating to the Company’s frozen defined benefit and pension plans (as applicable) were made to total compensation for each year to determine CAP:
Reported Values Deducted Calculated Values Added
Year First Second Non-PEO First Second Non-PEO
2022 ($ 0 ) ($ 0 ) ($ 0 ) $ 0 $ 0 $ 0
2021 N/A ($ 0 ) ($ 0 ) N/A $ 0 $ 0
2020 N/A ($ 287,035 ) ($ 27,748 ) N/A $ 0 $ 0
(4) Represents the cumulative total shareholder return (“TSR”) for the Dow Jones U.S. Chemicals Index.
(5) The dollar amounts reported represent the amount of net income reflected in the Company’s audited financial statements for the applicable year (GAAP net income).
(6) The Company believes adjusted net income is the financial performance measure most closely linked to the calculation of CAP. 4 4 non-GAAP </t>
        </is>
      </c>
      <c r="C4" s="4" t="inlineStr">
        <is>
          <t xml:space="preserve"> </t>
        </is>
      </c>
      <c r="D4" s="4" t="inlineStr">
        <is>
          <t xml:space="preserve"> </t>
        </is>
      </c>
    </row>
    <row r="5">
      <c r="A5" s="4" t="inlineStr">
        <is>
          <t>Company Selected Measure Name</t>
        </is>
      </c>
      <c r="B5" s="4" t="inlineStr">
        <is>
          <t>Adjusted net income</t>
        </is>
      </c>
      <c r="C5" s="4" t="inlineStr">
        <is>
          <t xml:space="preserve"> </t>
        </is>
      </c>
      <c r="D5" s="4" t="inlineStr">
        <is>
          <t xml:space="preserve"> </t>
        </is>
      </c>
    </row>
    <row r="6">
      <c r="A6" s="4" t="inlineStr">
        <is>
          <t>Named Executive Officers, Footnote [Text Block]</t>
        </is>
      </c>
      <c r="B6" s="4" t="inlineStr">
        <is>
          <t xml:space="preserve">Our other NEOs for the covered years were as follows:
2020 2021 2022
Luis E. Rojo Luis E. Rojo Luis E. Rojo
Arthur W. Mergner Arthur W. Mergner Arthur W. Mergner
David G. Kabbes David G. Kabbes
Sean T. Moriarty Sean T. Moriarty
Scott Behrens Scott Behrens </t>
        </is>
      </c>
      <c r="C6" s="4" t="inlineStr">
        <is>
          <t xml:space="preserve"> </t>
        </is>
      </c>
      <c r="D6" s="4" t="inlineStr">
        <is>
          <t xml:space="preserve"> </t>
        </is>
      </c>
    </row>
    <row r="7">
      <c r="A7" s="4" t="inlineStr">
        <is>
          <t>Peer Group Issuers, Footnote [Text Block]</t>
        </is>
      </c>
      <c r="B7" s="4" t="inlineStr">
        <is>
          <t>Represents the cumulative total shareholder return (“TSR”) for the Dow Jones U.S. Chemicals Index.</t>
        </is>
      </c>
      <c r="C7" s="4" t="inlineStr">
        <is>
          <t xml:space="preserve"> </t>
        </is>
      </c>
      <c r="D7" s="4" t="inlineStr">
        <is>
          <t xml:space="preserve"> </t>
        </is>
      </c>
    </row>
    <row r="8">
      <c r="A8" s="4" t="inlineStr">
        <is>
          <t>Adjustment To PEO Compensation, Footnote [Text Block]</t>
        </is>
      </c>
      <c r="B8" s="4" t="inlineStr">
        <is>
          <t xml:space="preserve">The following adjustments relating to equity awards were made to total compensation for each year to determine CAP: First Principal Executive Officer
Year Value of Year End Change in Fair Value Value of Value of Total Equity
2022 ($ 2,952,744 ) $ 3,079,647 ($ 99,162 ) $ 254,282 ($ 122,597 ) $ 0 $ 159,426 Second Principal Executive Officer
Year Value of Year End Change in Fair Value of Value of Value of Total Equity
2022 ($ 3,404,376 ) $ 1,124,237 $ 0 $ 3,490,142 $ 0 ($ 5,712,387 ) ($ 4,502,384 )
2021 ($ 3,356,522 ) $ 2,572,610 $ 164,043 $ 620,579 $ 456,680 $ 0 $ 457,389
2020 ($ 2,957,760 ) $ 3,868,012 $ 511,603 $ 865,593 $ 419,842 $ 0 $ 2,707,289 </t>
        </is>
      </c>
      <c r="C8" s="4" t="inlineStr">
        <is>
          <t xml:space="preserve"> </t>
        </is>
      </c>
      <c r="D8" s="4" t="inlineStr">
        <is>
          <t xml:space="preserve"> </t>
        </is>
      </c>
    </row>
    <row r="9">
      <c r="A9" s="4" t="inlineStr">
        <is>
          <t>Non-PEO NEO Average Total Compensation Amount</t>
        </is>
      </c>
      <c r="B9" s="5" t="n">
        <v>1622615</v>
      </c>
      <c r="C9" s="5" t="n">
        <v>1556535</v>
      </c>
      <c r="D9" s="5" t="n">
        <v>1705840</v>
      </c>
    </row>
    <row r="10">
      <c r="A10" s="4" t="inlineStr">
        <is>
          <t>Non-PEO NEO Average Compensation Actually Paid Amount</t>
        </is>
      </c>
      <c r="B10" s="5" t="n">
        <v>1470109</v>
      </c>
      <c r="C10" s="6" t="n">
        <v>1666269</v>
      </c>
      <c r="D10" s="6" t="n">
        <v>2223882</v>
      </c>
    </row>
    <row r="11">
      <c r="A11" s="4" t="inlineStr">
        <is>
          <t>Adjustment to Non-PEO NEO Compensation Footnote [Text Block]</t>
        </is>
      </c>
      <c r="B11" s="4" t="inlineStr">
        <is>
          <t xml:space="preserve">The following adjustments relating to equity awards were made to total compensation for each year to determine CAP: Average Non-PEO
Year Value of Year End Change in Fair Value of Value of Total Equity
2022 ($ 658,388 ) $ 562,813 ($ 60,683 ) $ 113,369 ($ 109,616 ) $ 0 ($ 152,506 )
2021 ($ 728,076 ) $ 563,506 $ 27,728 $ 134,632 $ 111,944 $ 0 $ 109,734
2020 ($ 566,920 ) $ 742,846 $ 141,293 $ 165,913 $ 62,658 $ 0 $ 545,790
The valuation methodologies used to calculate fair values for each measurement date do not materially differ from those used at the time of grant of each respective award.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 Tabular List of Financial Performance Measures The most important financial performance measures used by the Company to link executive CAP to the Company’s PEOs and NEOs, for the most recently completed fiscal year, to the Company’s performance are as follows: Financial Performance Measures Adjusted net income Return on invested capital Profitability of strategic growth areas Business unit operating income Global recordable injury rate </t>
        </is>
      </c>
      <c r="C16" s="4" t="inlineStr">
        <is>
          <t xml:space="preserve"> </t>
        </is>
      </c>
      <c r="D16" s="4" t="inlineStr">
        <is>
          <t xml:space="preserve"> </t>
        </is>
      </c>
    </row>
    <row r="17">
      <c r="A17" s="4" t="inlineStr">
        <is>
          <t>Total Shareholder Return Amount</t>
        </is>
      </c>
      <c r="B17" s="5" t="n">
        <v>108</v>
      </c>
      <c r="C17" s="6" t="n">
        <v>124</v>
      </c>
      <c r="D17" s="6" t="n">
        <v>118</v>
      </c>
    </row>
    <row r="18">
      <c r="A18" s="4" t="inlineStr">
        <is>
          <t>Peer Group Total Shareholder Return Amount</t>
        </is>
      </c>
      <c r="B18" s="6" t="n">
        <v>130</v>
      </c>
      <c r="C18" s="6" t="n">
        <v>116</v>
      </c>
      <c r="D18" s="6" t="n">
        <v>116</v>
      </c>
    </row>
    <row r="19">
      <c r="A19" s="4" t="inlineStr">
        <is>
          <t>Net Income (Loss)</t>
        </is>
      </c>
      <c r="B19" s="5" t="n">
        <v>147200000</v>
      </c>
      <c r="C19" s="5" t="n">
        <v>137800000</v>
      </c>
      <c r="D19" s="5" t="n">
        <v>126800000</v>
      </c>
    </row>
    <row r="20">
      <c r="A20" s="4" t="inlineStr">
        <is>
          <t>Company Selected Measure Amount</t>
        </is>
      </c>
      <c r="B20" s="7" t="n">
        <v>153.5</v>
      </c>
      <c r="C20" s="7" t="n">
        <v>143.5</v>
      </c>
      <c r="D20" s="6" t="n">
        <v>132</v>
      </c>
    </row>
    <row r="21">
      <c r="A21" s="4" t="inlineStr">
        <is>
          <t>PEO Name</t>
        </is>
      </c>
      <c r="B21" s="4" t="inlineStr">
        <is>
          <t>Scott R. Behrens</t>
        </is>
      </c>
      <c r="C21" s="4" t="inlineStr">
        <is>
          <t>F. Quinn Stepan, Jr</t>
        </is>
      </c>
      <c r="D21" s="4" t="inlineStr">
        <is>
          <t>F. Quinn Stepan, Jr</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net income</t>
        </is>
      </c>
      <c r="C24" s="4" t="inlineStr">
        <is>
          <t xml:space="preserve"> </t>
        </is>
      </c>
      <c r="D24" s="4" t="inlineStr">
        <is>
          <t xml:space="preserve"> </t>
        </is>
      </c>
    </row>
    <row r="25">
      <c r="A25" s="4" t="inlineStr">
        <is>
          <t>Non-GAAP Measure Description [Text Block]</t>
        </is>
      </c>
      <c r="B25" s="4" t="inlineStr">
        <is>
          <t>Adjusted net income is a financial measure that has not been calculated pursuant to U.S. GAAP. See Appendix A for further discussion and a reconciliation of this non-GAAP</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invested capital</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Profitability of strategic growth area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Business unit operating income</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Global recordable injury rate</t>
        </is>
      </c>
      <c r="C37" s="4" t="inlineStr">
        <is>
          <t xml:space="preserve"> </t>
        </is>
      </c>
      <c r="D37" s="4" t="inlineStr">
        <is>
          <t xml:space="preserve"> </t>
        </is>
      </c>
    </row>
    <row r="38">
      <c r="A38" s="4" t="inlineStr">
        <is>
          <t>Deduct: Pension Adjustments Pension Value In Summary Compensation Tabl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0</v>
      </c>
      <c r="C40" s="5" t="n">
        <v>0</v>
      </c>
      <c r="D40" s="5" t="n">
        <v>-27748</v>
      </c>
    </row>
    <row r="41">
      <c r="A41" s="4" t="inlineStr">
        <is>
          <t>Add: Total Pension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Scott R Behren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6" t="n">
        <v>4959346</v>
      </c>
      <c r="C46" s="4" t="inlineStr">
        <is>
          <t xml:space="preserve"> </t>
        </is>
      </c>
      <c r="D46" s="4" t="inlineStr">
        <is>
          <t xml:space="preserve"> </t>
        </is>
      </c>
    </row>
    <row r="47">
      <c r="A47" s="4" t="inlineStr">
        <is>
          <t>PEO Actually Paid Compensation Amount</t>
        </is>
      </c>
      <c r="B47" s="6" t="n">
        <v>5118772</v>
      </c>
      <c r="C47" s="6" t="n">
        <v>0</v>
      </c>
      <c r="D47" s="6" t="n">
        <v>0</v>
      </c>
    </row>
    <row r="48">
      <c r="A48" s="4" t="inlineStr">
        <is>
          <t>Scott R Behrens [Member] | Deduct: Pension Adjustments Pension Value In Summary Compensation Tabl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4" t="inlineStr">
        <is>
          <t xml:space="preserve"> </t>
        </is>
      </c>
      <c r="D50" s="4" t="inlineStr">
        <is>
          <t xml:space="preserve"> </t>
        </is>
      </c>
    </row>
    <row r="51">
      <c r="A51" s="4" t="inlineStr">
        <is>
          <t>Scott R Behrens [Member] | Add: Total Pension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4" t="inlineStr">
        <is>
          <t xml:space="preserve"> </t>
        </is>
      </c>
      <c r="D53" s="4" t="inlineStr">
        <is>
          <t xml:space="preserve"> </t>
        </is>
      </c>
    </row>
    <row r="54">
      <c r="A54" s="4" t="inlineStr">
        <is>
          <t>F. Quinn Stepan, J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PEO Total Compensation Amount</t>
        </is>
      </c>
      <c r="B56" s="6" t="n">
        <v>4745670</v>
      </c>
      <c r="C56" s="6" t="n">
        <v>5380963</v>
      </c>
      <c r="D56" s="6" t="n">
        <v>6330645</v>
      </c>
    </row>
    <row r="57">
      <c r="A57" s="4" t="inlineStr">
        <is>
          <t>PEO Actually Paid Compensation Amount</t>
        </is>
      </c>
      <c r="B57" s="6" t="n">
        <v>243286</v>
      </c>
      <c r="C57" s="6" t="n">
        <v>5838352</v>
      </c>
      <c r="D57" s="6" t="n">
        <v>8750899</v>
      </c>
    </row>
    <row r="58">
      <c r="A58" s="4" t="inlineStr">
        <is>
          <t>F. Quinn Stepan, Jr [Member] | Deduct: Pension Adjustments Pension Value In Summary Compensation Tabl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287035</v>
      </c>
    </row>
    <row r="61">
      <c r="A61" s="4" t="inlineStr">
        <is>
          <t>F. Quinn Stepan, Jr [Member] | Add: Total Pension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Scott R Behrens [Member] | Total Net Adjustments For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59426</v>
      </c>
      <c r="C66" s="4" t="inlineStr">
        <is>
          <t xml:space="preserve"> </t>
        </is>
      </c>
      <c r="D66" s="4" t="inlineStr">
        <is>
          <t xml:space="preserve"> </t>
        </is>
      </c>
    </row>
    <row r="67">
      <c r="A67" s="4" t="inlineStr">
        <is>
          <t>PEO [Member] | Scott R Behrens [Member] | Deduct: Equity Awards Value In Summary Compensation Table (Grant Date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952744</v>
      </c>
      <c r="C69" s="4" t="inlineStr">
        <is>
          <t xml:space="preserve"> </t>
        </is>
      </c>
      <c r="D69" s="4" t="inlineStr">
        <is>
          <t xml:space="preserve"> </t>
        </is>
      </c>
    </row>
    <row r="70">
      <c r="A70" s="4" t="inlineStr">
        <is>
          <t>PEO [Member] | Scott R Behrens [Member] | Year-end Fair Value Of Awards Granted In The Current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079647</v>
      </c>
      <c r="C72" s="4" t="inlineStr">
        <is>
          <t xml:space="preserve"> </t>
        </is>
      </c>
      <c r="D72" s="4" t="inlineStr">
        <is>
          <t xml:space="preserve"> </t>
        </is>
      </c>
    </row>
    <row r="73">
      <c r="A73" s="4" t="inlineStr">
        <is>
          <t>PEO [Member] | Scott R Behrens [Member] | Change In Fair Value Of Outstanding And Unvested Awards Granted In Prior Fiscal Year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99162</v>
      </c>
      <c r="C75" s="4" t="inlineStr">
        <is>
          <t xml:space="preserve"> </t>
        </is>
      </c>
      <c r="D75" s="4" t="inlineStr">
        <is>
          <t xml:space="preserve"> </t>
        </is>
      </c>
    </row>
    <row r="76">
      <c r="A76" s="4" t="inlineStr">
        <is>
          <t>PEO [Member] | Scott R Behrens [Member] | Change In Fair Value As Of Vesting Date Of Awards Vested During Current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54282</v>
      </c>
      <c r="C78" s="4" t="inlineStr">
        <is>
          <t xml:space="preserve"> </t>
        </is>
      </c>
      <c r="D78" s="4" t="inlineStr">
        <is>
          <t xml:space="preserve"> </t>
        </is>
      </c>
    </row>
    <row r="79">
      <c r="A79" s="4" t="inlineStr">
        <is>
          <t>PEO [Member] | Scott R Behrens [Member] | Change In Fair Value As Of Vesting Date Of Prior Year Awards Vested During Current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22597</v>
      </c>
      <c r="C81" s="4" t="inlineStr">
        <is>
          <t xml:space="preserve"> </t>
        </is>
      </c>
      <c r="D81" s="4" t="inlineStr">
        <is>
          <t xml:space="preserve"> </t>
        </is>
      </c>
    </row>
    <row r="82">
      <c r="A82" s="4" t="inlineStr">
        <is>
          <t>PEO [Member] | Scott R Behrens [Member] | Adjustments For Equity Awards Failed To Meet Performance Condition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4" t="inlineStr">
        <is>
          <t xml:space="preserve"> </t>
        </is>
      </c>
      <c r="D84" s="4" t="inlineStr">
        <is>
          <t xml:space="preserve"> </t>
        </is>
      </c>
    </row>
    <row r="85">
      <c r="A85" s="4" t="inlineStr">
        <is>
          <t>PEO [Member] | F. Quinn Stepan, Jr [Member] | Total Net Adjustments For Equity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4502384</v>
      </c>
      <c r="C87" s="6" t="n">
        <v>457389</v>
      </c>
      <c r="D87" s="6" t="n">
        <v>2707289</v>
      </c>
    </row>
    <row r="88">
      <c r="A88" s="4" t="inlineStr">
        <is>
          <t>PEO [Member] | F. Quinn Stepan, Jr [Member] | Deduct: Equity Awards Value In Summary Compensation Table (Grant Date Value)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3404376</v>
      </c>
      <c r="C90" s="6" t="n">
        <v>-3356522</v>
      </c>
      <c r="D90" s="6" t="n">
        <v>-2957760</v>
      </c>
    </row>
    <row r="91">
      <c r="A91" s="4" t="inlineStr">
        <is>
          <t>PEO [Member] | F. Quinn Stepan, Jr [Member] | Year-end Fair Value Of Awards Granted In The Current Fiscal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124237</v>
      </c>
      <c r="C93" s="6" t="n">
        <v>2572610</v>
      </c>
      <c r="D93" s="6" t="n">
        <v>3868012</v>
      </c>
    </row>
    <row r="94">
      <c r="A94" s="4" t="inlineStr">
        <is>
          <t>PEO [Member] | F. Quinn Stepan, Jr [Member] | Change In Fair Value Of Outstanding And Unvested Awards Granted In Prior Fiscal Year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164043</v>
      </c>
      <c r="D96" s="6" t="n">
        <v>511603</v>
      </c>
    </row>
    <row r="97">
      <c r="A97" s="4" t="inlineStr">
        <is>
          <t>PEO [Member] | F. Quinn Stepan, Jr [Member] | Change In Fair Value As Of Vesting Date Of Awards Vested During Current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3490142</v>
      </c>
      <c r="C99" s="6" t="n">
        <v>620579</v>
      </c>
      <c r="D99" s="6" t="n">
        <v>865593</v>
      </c>
    </row>
    <row r="100">
      <c r="A100" s="4" t="inlineStr">
        <is>
          <t>PEO [Member] | F. Quinn Stepan, Jr [Member] | Change In Fair Value As Of Vesting Date Of Prior Year Awards Vested During Current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456680</v>
      </c>
      <c r="D102" s="6" t="n">
        <v>419842</v>
      </c>
    </row>
    <row r="103">
      <c r="A103" s="4" t="inlineStr">
        <is>
          <t>PEO [Member] | F. Quinn Stepan, Jr [Member] | Adjustments For Equity Awards Failed To Meet Performance Condition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5712387</v>
      </c>
      <c r="C105" s="6" t="n">
        <v>0</v>
      </c>
      <c r="D105" s="6" t="n">
        <v>0</v>
      </c>
    </row>
    <row r="106">
      <c r="A106" s="4" t="inlineStr">
        <is>
          <t>Non-PEO NEO [Member] | Total Net Adjustments For Equity Award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152506</v>
      </c>
      <c r="C108" s="6" t="n">
        <v>109734</v>
      </c>
      <c r="D108" s="6" t="n">
        <v>545790</v>
      </c>
    </row>
    <row r="109">
      <c r="A109" s="4" t="inlineStr">
        <is>
          <t>Non-PEO NEO [Member] | Deduct: Equity Awards Value In Summary Compensation Table (Grant Date Value)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658388</v>
      </c>
      <c r="C111" s="6" t="n">
        <v>-728076</v>
      </c>
      <c r="D111" s="6" t="n">
        <v>-566920</v>
      </c>
    </row>
    <row r="112">
      <c r="A112" s="4" t="inlineStr">
        <is>
          <t>Non-PEO NEO [Member] | Year-end Fair Value Of Awards Granted In The Current Fiscal Year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562813</v>
      </c>
      <c r="C114" s="6" t="n">
        <v>563506</v>
      </c>
      <c r="D114" s="6" t="n">
        <v>742846</v>
      </c>
    </row>
    <row r="115">
      <c r="A115" s="4" t="inlineStr">
        <is>
          <t>Non-PEO NEO [Member] | Change In Fair Value Of Outstanding And Unvested Awards Granted In Prior Fiscal Year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60683</v>
      </c>
      <c r="C117" s="6" t="n">
        <v>27728</v>
      </c>
      <c r="D117" s="6" t="n">
        <v>141293</v>
      </c>
    </row>
    <row r="118">
      <c r="A118" s="4" t="inlineStr">
        <is>
          <t>Non-PEO NEO [Member] | Change In Fair Value As Of Vesting Date Of Awards Vested During Current Year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113369</v>
      </c>
      <c r="C120" s="6" t="n">
        <v>134632</v>
      </c>
      <c r="D120" s="6" t="n">
        <v>165913</v>
      </c>
    </row>
    <row r="121">
      <c r="A121" s="4" t="inlineStr">
        <is>
          <t>Non-PEO NEO [Member] | Change In Fair Value As Of Vesting Date Of Prior Year Awards Vested During Current Year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109616</v>
      </c>
      <c r="C123" s="6" t="n">
        <v>111944</v>
      </c>
      <c r="D123" s="6" t="n">
        <v>62658</v>
      </c>
    </row>
    <row r="124">
      <c r="A124" s="4" t="inlineStr">
        <is>
          <t>Non-PEO NEO [Member] | Adjustments For Equity Awards Failed To Meet Performance Conditions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5" t="n">
        <v>0</v>
      </c>
      <c r="C126" s="5" t="n">
        <v>0</v>
      </c>
      <c r="D12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0:05:52Z</dcterms:created>
  <dcterms:modified xmlns:dcterms="http://purl.org/dc/terms/" xmlns:xsi="http://www.w3.org/2001/XMLSchema-instance" xsi:type="dcterms:W3CDTF">2023-03-20T10:05:52Z</dcterms:modified>
</cp:coreProperties>
</file>